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3" customWidth="1" min="2" max="2"/>
  </cols>
  <sheetData>
    <row r="1">
      <c r="A1" s="1" t="inlineStr">
        <is>
          <t>Cover</t>
        </is>
      </c>
      <c r="B1" s="2" t="inlineStr">
        <is>
          <t>12 Months Ended</t>
        </is>
      </c>
    </row>
    <row r="2">
      <c r="B2" s="2" t="inlineStr">
        <is>
          <t>Jan. 01,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IG 5 SPORTING GOODS CORPORATION</t>
        </is>
      </c>
    </row>
    <row r="8">
      <c r="A8" s="4" t="inlineStr">
        <is>
          <t>Entity Central Index Key</t>
        </is>
      </c>
      <c r="B8" s="4" t="inlineStr">
        <is>
          <t>00011563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Jan. 01, 2023</t>
        </is>
      </c>
      <c r="C2" s="2" t="inlineStr">
        <is>
          <t>Jan. 02, 2022</t>
        </is>
      </c>
      <c r="D2" s="2" t="inlineStr">
        <is>
          <t>Jan. 03,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As required by Item 402(v) of Regulation S-K, “Non-CEO
Value of Initial Fixed $100
Fiscal Year SCT Total for CAP Average SCT Non-CEO Average to Non-CEO Total Peer Group Net Income (in Thousands) Adjusted (in Thousands)
(a) (b) (c) (d) (e) (f) (g) (h) (i)
2022 $ 1,236,241 $ 734,738 $ 695,742 $ 426,486 $ 367 $ 106 $ 26,134 $ 52,574
2021 $ 1,675,720 $ 2,245,956 $ 954,639 $ 1,166,494 $ 733 $ 173 $ 102,386 $ 152,011
2020 $ 1,356,763 $ 1,925,667 $ 773,664 $ 1,053,740 $ 355 $ 167 $ 55,940 $ 86,315 Column (a): Column (b): Column (c): CEO
Year SCT — — + Year-End +/— +/— — CAP
2022 $ 1,236,241 $ (282,240 ) $ — $ 158,940 $ (254,573 ) $ (123,630 ) $ — $ 734,738
2021 $ 1,675,720 $ (268,200 ) $ — $ 342,180 $ 234,664 $ 261,593 $ — $ 2,245,956
2020 $ 1,356,763 $ (21,000 ) $ (34,342 ) $ 339,628 $ 262,865 $ 21,753 $ — $ 1,925,667 Column (d): 2022: Barry D. Emerson, Boyd O. Clark, Jeffrey L. Fraley, and Ian R. Landgreen. 2021: Barry D. Emerson, Boyd O. Clark, and Jeffrey L. Fraley. 2020: Barry D. Emerson, Boyd O. Clark, and Jeffrey L. Fraley. Column (e): non-CEO non-CEO Non-CEO
Year SCT — — + Year-End +/— +/— — CAP
2022 $ 695,742 $ (142,446 ) $ (13,655 ) $ 63,576 $ (132,228 ) $ (44,503 ) $ — $ 426,486
2021 $ 954,639 $ (111,253 ) $ — $ 141,941 $ 129,009 $ 52,158 $ — $ 1,166,494
2020 $ 773,664 $ (8,500 ) $ (15,568 ) $ 170,486 $ 142,287 $(8,627 ) $ — $ 1,053,740 Column (f): Column (g): Column (h): 10-K Column (i):</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 Column (d): 2022: Barry D. Emerson, Boyd O. Clark, Jeffrey L. Fraley, and Ian R. Landgreen. 2021: Barry D. Emerson, Boyd O. Clark, and Jeffrey L. Fraley. 2020: Barry D. Emerson, Boyd O. Clark, and Jeffrey L. Fraley.</t>
        </is>
      </c>
      <c r="C6" s="4" t="inlineStr">
        <is>
          <t xml:space="preserve"> </t>
        </is>
      </c>
      <c r="D6" s="4" t="inlineStr">
        <is>
          <t xml:space="preserve"> </t>
        </is>
      </c>
    </row>
    <row r="7">
      <c r="A7" s="4" t="inlineStr">
        <is>
          <t>Peer Group Issuers, Footnote [Text Block]</t>
        </is>
      </c>
      <c r="B7" s="4" t="inlineStr">
        <is>
          <t>The values disclosed in this Peer Group Total Shareholder Return column (“Peer Group TSR”) represent the measurement period value (including reinvestment of dividends) of an investment of $100 in the NASDAQ Retail Trade Index as of the last day of our fiscal 2019 (December 29, 2019), and then valued again (including reinvestment of dividends) as of the Applicable Measurement Periods.</t>
        </is>
      </c>
      <c r="C7" s="4" t="inlineStr">
        <is>
          <t xml:space="preserve"> </t>
        </is>
      </c>
      <c r="D7" s="4" t="inlineStr">
        <is>
          <t xml:space="preserve"> </t>
        </is>
      </c>
    </row>
    <row r="8">
      <c r="A8" s="4" t="inlineStr">
        <is>
          <t>PEO Total Compensation Amount</t>
        </is>
      </c>
      <c r="B8" s="5" t="n">
        <v>1236241</v>
      </c>
      <c r="C8" s="5" t="n">
        <v>1675720</v>
      </c>
      <c r="D8" s="5" t="n">
        <v>1356763</v>
      </c>
    </row>
    <row r="9">
      <c r="A9" s="4" t="inlineStr">
        <is>
          <t>PEO Actually Paid Compensation Amount</t>
        </is>
      </c>
      <c r="B9" s="5" t="n">
        <v>734738</v>
      </c>
      <c r="C9" s="6" t="n">
        <v>2245956</v>
      </c>
      <c r="D9" s="6" t="n">
        <v>1925667</v>
      </c>
    </row>
    <row r="10">
      <c r="A10" s="4" t="inlineStr">
        <is>
          <t>Adjustment To PEO Compensation, Footnote [Text Block]</t>
        </is>
      </c>
      <c r="B10" s="4" t="inlineStr">
        <is>
          <t xml:space="preserve"> Column (c): CEO
Year SCT — — + Year-End +/— +/— — CAP
2022 $ 1,236,241 $ (282,240 ) $ — $ 158,940 $ (254,573 ) $ (123,630 ) $ — $ 734,738
2021 $ 1,675,720 $ (268,200 ) $ — $ 342,180 $ 234,664 $ 261,593 $ — $ 2,245,956
2020 $ 1,356,763 $ (21,000 ) $ (34,342 ) $ 339,628 $ 262,865 $ 21,753 $ — $ 1,925,667 </t>
        </is>
      </c>
      <c r="C10" s="4" t="inlineStr">
        <is>
          <t xml:space="preserve"> </t>
        </is>
      </c>
      <c r="D10" s="4" t="inlineStr">
        <is>
          <t xml:space="preserve"> </t>
        </is>
      </c>
    </row>
    <row r="11">
      <c r="A11" s="4" t="inlineStr">
        <is>
          <t>Non-PEO NEO Average Total Compensation Amount</t>
        </is>
      </c>
      <c r="B11" s="5" t="n">
        <v>695742</v>
      </c>
      <c r="C11" s="6" t="n">
        <v>954639</v>
      </c>
      <c r="D11" s="6" t="n">
        <v>773664</v>
      </c>
    </row>
    <row r="12">
      <c r="A12" s="4" t="inlineStr">
        <is>
          <t>Non-PEO NEO Average Compensation Actually Paid Amount</t>
        </is>
      </c>
      <c r="B12" s="5" t="n">
        <v>426486</v>
      </c>
      <c r="C12" s="6" t="n">
        <v>1166494</v>
      </c>
      <c r="D12" s="6" t="n">
        <v>1053740</v>
      </c>
    </row>
    <row r="13">
      <c r="A13" s="4" t="inlineStr">
        <is>
          <t>Adjustment to Non-PEO NEO Compensation Footnote [Text Block]</t>
        </is>
      </c>
      <c r="B13" s="4" t="inlineStr">
        <is>
          <t xml:space="preserve">Column (e): non-CEO non-CEO Non-CEO
Year SCT — — + Year-End +/— +/— — CAP
2022 $ 695,742 $ (142,446 ) $ (13,655 ) $ 63,576 $ (132,228 ) $ (44,503 ) $ — $ 426,486
2021 $ 954,639 $ (111,253 ) $ — $ 141,941 $ 129,009 $ 52,158 $ — $ 1,166,494
2020 $ 773,664 $ (8,500 ) $ (15,568 ) $ 170,486 $ 142,287 $(8,627 ) $ — $ 1,053,740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Tabular List of Most Important Financial Performance Metrics Set forth below is a tabular list of the financial performance metrics that we consider to be the most important financial performance measures to link to CAP to our CEO and non-CEO
Measure Applicable to Compensation Actually Paid to:
Net Sales in the last fiscal year CEO and all non-CEO
Selling and administrative expense in the last fiscal year CEO and all non-CEO
Adjusted EBITDA in the last fiscal year CEO and all non-CEO
Net Income in the last fiscal year CEO and all non-CEO </t>
        </is>
      </c>
      <c r="C18" s="4" t="inlineStr">
        <is>
          <t xml:space="preserve"> </t>
        </is>
      </c>
      <c r="D18" s="4" t="inlineStr">
        <is>
          <t xml:space="preserve"> </t>
        </is>
      </c>
    </row>
    <row r="19">
      <c r="A19" s="4" t="inlineStr">
        <is>
          <t>Total Shareholder Return Amount</t>
        </is>
      </c>
      <c r="B19" s="5" t="n">
        <v>367</v>
      </c>
      <c r="C19" s="6" t="n">
        <v>733</v>
      </c>
      <c r="D19" s="6" t="n">
        <v>355</v>
      </c>
    </row>
    <row r="20">
      <c r="A20" s="4" t="inlineStr">
        <is>
          <t>Peer Group Total Shareholder Return Amount</t>
        </is>
      </c>
      <c r="B20" s="6" t="n">
        <v>106</v>
      </c>
      <c r="C20" s="6" t="n">
        <v>173</v>
      </c>
      <c r="D20" s="6" t="n">
        <v>167</v>
      </c>
    </row>
    <row r="21">
      <c r="A21" s="4" t="inlineStr">
        <is>
          <t>Net Income (Loss)</t>
        </is>
      </c>
      <c r="B21" s="5" t="n">
        <v>26134000</v>
      </c>
      <c r="C21" s="5" t="n">
        <v>102386000</v>
      </c>
      <c r="D21" s="5" t="n">
        <v>55940000</v>
      </c>
    </row>
    <row r="22">
      <c r="A22" s="4" t="inlineStr">
        <is>
          <t>Company Selected Measure Amount</t>
        </is>
      </c>
      <c r="B22" s="6" t="n">
        <v>52574000</v>
      </c>
      <c r="C22" s="6" t="n">
        <v>152011000</v>
      </c>
      <c r="D22" s="6" t="n">
        <v>86315000</v>
      </c>
    </row>
    <row r="23">
      <c r="A23" s="4" t="inlineStr">
        <is>
          <t>PEO Name</t>
        </is>
      </c>
      <c r="B23" s="4" t="inlineStr">
        <is>
          <t>Steven G. Miller</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et Sales in the last fiscal year</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Selling and administrative expense in the last fiscal year</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djusted EBITDA in the last fiscal year</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Net Income in the last fiscal year</t>
        </is>
      </c>
      <c r="C35" s="4" t="inlineStr">
        <is>
          <t xml:space="preserve"> </t>
        </is>
      </c>
      <c r="D35" s="4" t="inlineStr">
        <is>
          <t xml:space="preserve"> </t>
        </is>
      </c>
    </row>
    <row r="36">
      <c r="A36" s="4" t="inlineStr">
        <is>
          <t>PEO [Member] | RSAs Granted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282240</v>
      </c>
      <c r="C38" s="5" t="n">
        <v>-268200</v>
      </c>
      <c r="D38" s="5" t="n">
        <v>-21000</v>
      </c>
    </row>
    <row r="39">
      <c r="A39" s="4" t="inlineStr">
        <is>
          <t>PEO [Member] | Options Grante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0</v>
      </c>
      <c r="C41" s="6" t="n">
        <v>0</v>
      </c>
      <c r="D41" s="6" t="n">
        <v>-34342</v>
      </c>
    </row>
    <row r="42">
      <c r="A42" s="4" t="inlineStr">
        <is>
          <t>PEO [Member] | Year End Equity Value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58940</v>
      </c>
      <c r="C44" s="6" t="n">
        <v>342180</v>
      </c>
      <c r="D44" s="6" t="n">
        <v>339628</v>
      </c>
    </row>
    <row r="45">
      <c r="A45" s="4" t="inlineStr">
        <is>
          <t>PEO [Member] | Change In Value Of Prior Equity Award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254573</v>
      </c>
      <c r="C47" s="6" t="n">
        <v>234664</v>
      </c>
      <c r="D47" s="6" t="n">
        <v>262865</v>
      </c>
    </row>
    <row r="48">
      <c r="A48" s="4" t="inlineStr">
        <is>
          <t>PEO [Member] | Change In Value Of Vested Equity Award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23630</v>
      </c>
      <c r="C50" s="6" t="n">
        <v>261593</v>
      </c>
      <c r="D50" s="6" t="n">
        <v>21753</v>
      </c>
    </row>
    <row r="51">
      <c r="A51" s="4" t="inlineStr">
        <is>
          <t>PEO [Member] | Value Of Equity Awards That Failed To Meet Vesting Condition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Non-PEO NEO [Member] | RSAs Grant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42446</v>
      </c>
      <c r="C56" s="6" t="n">
        <v>-111253</v>
      </c>
      <c r="D56" s="6" t="n">
        <v>-8500</v>
      </c>
    </row>
    <row r="57">
      <c r="A57" s="4" t="inlineStr">
        <is>
          <t>Non-PEO NEO [Member] | Options Gran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3655</v>
      </c>
      <c r="C59" s="6" t="n">
        <v>0</v>
      </c>
      <c r="D59" s="6" t="n">
        <v>-15568</v>
      </c>
    </row>
    <row r="60">
      <c r="A60" s="4" t="inlineStr">
        <is>
          <t>Non-PEO NEO [Member] | Year End Equity Value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63576</v>
      </c>
      <c r="C62" s="6" t="n">
        <v>141941</v>
      </c>
      <c r="D62" s="6" t="n">
        <v>170486</v>
      </c>
    </row>
    <row r="63">
      <c r="A63" s="4" t="inlineStr">
        <is>
          <t>Non-PEO NEO [Member] | Change In Value Of Prior Equity Award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32228</v>
      </c>
      <c r="C65" s="6" t="n">
        <v>129009</v>
      </c>
      <c r="D65" s="6" t="n">
        <v>142287</v>
      </c>
    </row>
    <row r="66">
      <c r="A66" s="4" t="inlineStr">
        <is>
          <t>Non-PEO NEO [Member] | Change In Value Of Vested Equity Award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44503</v>
      </c>
      <c r="C68" s="6" t="n">
        <v>52158</v>
      </c>
      <c r="D68" s="6" t="n">
        <v>-8627</v>
      </c>
    </row>
    <row r="69">
      <c r="A69" s="4" t="inlineStr">
        <is>
          <t>Non-PEO NEO [Member] | Value Of Equity Awards That Failed To Meet Vesting Condition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5" t="n">
        <v>0</v>
      </c>
      <c r="C71" s="5" t="n">
        <v>0</v>
      </c>
      <c r="D71"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06:02Z</dcterms:created>
  <dcterms:modified xmlns:dcterms="http://purl.org/dc/terms/" xmlns:xsi="http://www.w3.org/2001/XMLSchema-instance" xsi:type="dcterms:W3CDTF">2023-04-26T20:06:02Z</dcterms:modified>
</cp:coreProperties>
</file>